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artford S" sheetId="2" state="visible" r:id="rId2"/>
    <sheet xmlns:r="http://schemas.openxmlformats.org/officeDocument/2006/relationships" name="Risk_Return Detail Data (Hartf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4">
  <si>
    <t>Label</t>
  </si>
  <si>
    <t>Element</t>
  </si>
  <si>
    <t>Value</t>
  </si>
  <si>
    <t>Risk/Return:</t>
  </si>
  <si>
    <t>rr_RiskReturnAbstract</t>
  </si>
  <si>
    <t>Document Type</t>
  </si>
  <si>
    <t>dei_DocumentType</t>
  </si>
  <si>
    <t>Document Period End Date</t>
  </si>
  <si>
    <t>dei_DocumentPeriodEndDate</t>
  </si>
  <si>
    <t>Jun. 25,
		2018</t>
  </si>
  <si>
    <t>Registrant Name</t>
  </si>
  <si>
    <t>dei_EntityRegistrantName</t>
  </si>
  <si>
    <t>HARTFORD MUTUAL FUNDS II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Hartford Schroders Global Strategic Bond Fund | Class A</t>
  </si>
  <si>
    <t>Trading Symbol</t>
  </si>
  <si>
    <t>dei_TradingSymbol</t>
  </si>
  <si>
    <t>SGBVX</t>
  </si>
  <si>
    <t>Hartford Schroders Global Strategic Bond Fund | Class C</t>
  </si>
  <si>
    <t>HSBCX</t>
  </si>
  <si>
    <t>Hartford Schroders Global Strategic Bond Fund | Class I</t>
  </si>
  <si>
    <t>SGBNX</t>
  </si>
  <si>
    <t>Hartford Schroders Global Strategic Bond Fund | Class R3</t>
  </si>
  <si>
    <t>HSBRX</t>
  </si>
  <si>
    <t>Hartford Schroders Global Strategic Bond Fund | Class R4</t>
  </si>
  <si>
    <t>HSBSX</t>
  </si>
  <si>
    <t>Hartford Schroders Global Strategic Bond Fund | Class R5</t>
  </si>
  <si>
    <t>HSBTX</t>
  </si>
  <si>
    <t>Hartford Schroders Global Strategic Bond Fund | Class Y</t>
  </si>
  <si>
    <t>HSBYX</t>
  </si>
  <si>
    <t>Hartford Schroders Global Strategic Bond Fund | Class SDR</t>
  </si>
  <si>
    <t>SGBJX</t>
  </si>
  <si>
    <t>Hartford Schroders Global Strategic Bond Fund | Class F</t>
  </si>
  <si>
    <t>HSBFX</t>
  </si>
  <si>
    <t>Hartford Schroders Global Strategic Bond Fund | Class T</t>
  </si>
  <si>
    <t>HSBLX</t>
  </si>
  <si>
    <t>Jun. 25, 2018</t>
  </si>
  <si>
    <t>Hartford Schroders Global Strategic Bond Fund</t>
  </si>
  <si>
    <t xml:space="preserve"> JUNE 25, 2018 SUPPLEMENT TO THE FOLLOWING PROSPECTUSES: HARTFORD SCHRODERS GLOBAL STRATEGIC BOND FUND SUMMARY PROSPECTUS DATED MARCH 1, 2018, AS SUPPLEMENTED THROUGH April 20, 2018 AND hartford SCHRODERS funds PROSPECTUS DATED MARCH 1, 2018, AS SUPPLEMENTED THROUGH MAY 11, 2018 This Supplement contains new and additional information and should be read in connection with your Summary Prospectus and Statutory Prospectus. Effective July 31, 2018, the Hartford Schroders Global Strategic Bond Fund will change its benchmark, the 3-Month USD Fixed LIBOR, to the ICE BofAML US 3-Month Treasury Bill Index, due to the U.K. Financial Conduct Authority’s plan to phase out the London Interbank Offered Rate (LIBOR). In addition, the Hartford Schroders Global Strategic Bond Fund will add Bloomberg Barclays Global Aggregate 1-3 Year USD Hedged Index as a secondary benchmark effective as of the same date. This Supplement should be retained with your Summary Prospectus and Statutory Prospectus for future reference.</t>
  </si>
  <si>
    <t>Risk/Return [Heading]</t>
  </si>
  <si>
    <t>rr_RiskReturnHeading</t>
  </si>
  <si>
    <t>Supplement [Text Block]</t>
  </si>
  <si>
    <t>hmfiic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4990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7</v>
      </c>
    </row>
    <row r="2" spans="1:1">
      <c r="A2" s="4" t="s">
        <v>48</v>
      </c>
    </row>
    <row r="3" spans="1:1">
      <c r="A3" s="4" t="s">
        <v>48</v>
      </c>
    </row>
    <row r="4" spans="1:1">
      <c r="A4" s="4" t="s">
        <v>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49905</v>
      </c>
    </row>
    <row r="5" spans="1:3">
      <c r="A5" s="4" t="s">
        <v>48</v>
      </c>
    </row>
    <row r="6" spans="1:3">
      <c r="A6" s="3" t="s">
        <v>3</v>
      </c>
      <c r="B6" s="4" t="s">
        <v>4</v>
      </c>
    </row>
    <row r="7" spans="1:3">
      <c r="A7" s="4" t="s">
        <v>50</v>
      </c>
      <c r="B7" s="4" t="s">
        <v>51</v>
      </c>
      <c r="C7" s="4" t="s">
        <v>48</v>
      </c>
    </row>
    <row r="8" spans="1:3">
      <c r="A8" s="4" t="s">
        <v>52</v>
      </c>
      <c r="B8" s="4" t="s">
        <v>53</v>
      </c>
      <c r="C8"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5:08:34Z</dcterms:created>
  <dcterms:modified xmlns:dcterms="http://purl.org/dc/terms/" xmlns:xsi="http://www.w3.org/2001/XMLSchema-instance" xsi:type="dcterms:W3CDTF">2018-07-16T15:08:34Z</dcterms:modified>
</cp:coreProperties>
</file>